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Commitmen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Related Party Transactions (Det" sheetId="18" state="visible" r:id="rId18"/>
    <sheet xmlns:r="http://schemas.openxmlformats.org/officeDocument/2006/relationships" name="Common Stock (Details)"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Textual)" sheetId="22" state="visible" r:id="rId22"/>
    <sheet xmlns:r="http://schemas.openxmlformats.org/officeDocument/2006/relationships" name="Commitment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66">
  <si>
    <t>Document and Entity Information - USD ($)</t>
  </si>
  <si>
    <t>12 Months Ended</t>
  </si>
  <si>
    <t>Dec. 31, 2017</t>
  </si>
  <si>
    <t>Apr. 10, 2018</t>
  </si>
  <si>
    <t>Jun. 30, 2017</t>
  </si>
  <si>
    <t>Document and Entity Information [Abstract]</t>
  </si>
  <si>
    <t>Entity Registrant Name</t>
  </si>
  <si>
    <t>OLB GROUP, INC.</t>
  </si>
  <si>
    <t>Entity Central Index Key</t>
  </si>
  <si>
    <t>Amendment Flag</t>
  </si>
  <si>
    <t>false</t>
  </si>
  <si>
    <t>Current Fiscal Year End Date</t>
  </si>
  <si>
    <t>--12-31</t>
  </si>
  <si>
    <t>Document Type</t>
  </si>
  <si>
    <t>10-K</t>
  </si>
  <si>
    <t>Trading Symbol</t>
  </si>
  <si>
    <t>OLBG</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t>
  </si>
  <si>
    <t>Total Current Assets</t>
  </si>
  <si>
    <t>OTHER ASSETS</t>
  </si>
  <si>
    <t>Internet domain</t>
  </si>
  <si>
    <t>TOTAL ASSETS</t>
  </si>
  <si>
    <t>LIABILITIES AND STOCKHOLDERS' DEFICIT</t>
  </si>
  <si>
    <t>Accounts payable and accrued expenses</t>
  </si>
  <si>
    <t>Accrued compensation</t>
  </si>
  <si>
    <t xml:space="preserve"> </t>
  </si>
  <si>
    <t>Notes payable, related party</t>
  </si>
  <si>
    <t>Loans payable, related party</t>
  </si>
  <si>
    <t>Total Current Liabilities</t>
  </si>
  <si>
    <t>TOTAL LIABILITIES</t>
  </si>
  <si>
    <t>STOCKHOLDERS' DEFICIT</t>
  </si>
  <si>
    <t>Preferred stock, $0.01 par value, 50,000,000 shares authorized, no shares issued and outstanding</t>
  </si>
  <si>
    <t>Common stock, $0.0001 par value; 200,000,000 shares authorized, 19,825,364 and 13,479,297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t>
  </si>
  <si>
    <t>OPERATING EXPENSES:</t>
  </si>
  <si>
    <t>Cost of revenue</t>
  </si>
  <si>
    <t>Officer's compensation</t>
  </si>
  <si>
    <t>General and administrative expenses</t>
  </si>
  <si>
    <t>Total operating expenses</t>
  </si>
  <si>
    <t>Loss from operations</t>
  </si>
  <si>
    <t>OTHER EXPENSE:</t>
  </si>
  <si>
    <t>Interest expense</t>
  </si>
  <si>
    <t>Total Other Expense</t>
  </si>
  <si>
    <t>Loss before income taxes</t>
  </si>
  <si>
    <t>Provision for income taxes</t>
  </si>
  <si>
    <t>NET LOSS</t>
  </si>
  <si>
    <t>BASIC LOSS PER SHARE</t>
  </si>
  <si>
    <t>BASIC WEIGHTED AVERAGE SHARES</t>
  </si>
  <si>
    <t>Statement of Stockholders' Deficit - USD ($)</t>
  </si>
  <si>
    <t>Common Stock</t>
  </si>
  <si>
    <t>Additional Paid in Capital</t>
  </si>
  <si>
    <t>Accumulated Deficit</t>
  </si>
  <si>
    <t>Total</t>
  </si>
  <si>
    <t>Balance at Dec. 31, 2015</t>
  </si>
  <si>
    <t>Balance, shares at Dec. 31, 2015</t>
  </si>
  <si>
    <t>Net loss for the year</t>
  </si>
  <si>
    <t>Balance at Dec. 31, 2016</t>
  </si>
  <si>
    <t>Balance, shares at Dec. 31, 2016</t>
  </si>
  <si>
    <t>Common stock issued for related party debt</t>
  </si>
  <si>
    <t>Common stock issued for related party debt, shares</t>
  </si>
  <si>
    <t>Common stock issued for accrued compensation</t>
  </si>
  <si>
    <t>Common stock issued for accrued compensation, shares</t>
  </si>
  <si>
    <t>Common stock issued for services</t>
  </si>
  <si>
    <t>Common stock issued for services, shares</t>
  </si>
  <si>
    <t>Balance at Dec. 31, 2017</t>
  </si>
  <si>
    <t>Balance, shares at Dec. 31, 2017</t>
  </si>
  <si>
    <t>Statements of Cash Flows - USD ($)</t>
  </si>
  <si>
    <t>CASH FLOWS FROM OPERATING ACTIVITIES:</t>
  </si>
  <si>
    <t>Net loss</t>
  </si>
  <si>
    <t>Adjustments to reconcile net cash used in operating activities:</t>
  </si>
  <si>
    <t>Changes in assets and liabilities:</t>
  </si>
  <si>
    <t>Accounts payable and accrued expense</t>
  </si>
  <si>
    <t>Net Cash Used in Operating Activities</t>
  </si>
  <si>
    <t>CASH FLOWS FROM INVESTING ACTIVITIES</t>
  </si>
  <si>
    <t>CASH FLOWS FROM FINANCING ACTIVITIES</t>
  </si>
  <si>
    <t>Proceeds from notes payable - related party</t>
  </si>
  <si>
    <t>Net Cash Provided by Financing Activities</t>
  </si>
  <si>
    <t>NET CHANGE IN CASH</t>
  </si>
  <si>
    <t>CASH - BEGINNING OF YEAR</t>
  </si>
  <si>
    <t>CASH - END OF YEAR</t>
  </si>
  <si>
    <t>CASH PAID FOR</t>
  </si>
  <si>
    <t>Interest</t>
  </si>
  <si>
    <t>Taxes</t>
  </si>
  <si>
    <t>SUPPLEMENTAL DISCLOSURE OF NON-CASH ACTIVITIES:</t>
  </si>
  <si>
    <t>Stock issued in conversion of debt and related accrued interest</t>
  </si>
  <si>
    <t>Stock issued in conversion of accrued salary</t>
  </si>
  <si>
    <t>Accounts payable paid by loan payable related party</t>
  </si>
  <si>
    <t>Organization and Description of Business</t>
  </si>
  <si>
    <t>Organization, Consolidation and Presentation of Financial Statements [Abstract]</t>
  </si>
  <si>
    <t>ORGANIZATION AND DESCRIPTION OF BUSINESS</t>
  </si>
  <si>
    <t>NOTE 1 - ORGANIZATION AND DESCRIPTION OF BUSINESS 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 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 We currently offer monthly subscription
packages which includes a health benefits package. These arrangements are generally renewable monthly and revenue is recognized
over the renewal period. We also provide ecommerce development
and consulting services on a project by project basis.</t>
  </si>
  <si>
    <t>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Going Concern The accompanying financial statements have been prepared assuming the company will continue as a going
concern. The company has limited cash resources, recurring cash used in operations and operating losses history. As shown in the
accompanying financial statements, as of December 31, 2017, the Company had a working capital deficiency of $92,541 and a
net loss of $398,738 for the year ended December 31, 2017. The Company’s cash flow used in operating activities was $54,080,
while $53,500 was provided by financing from a related party. These factors among others, raise substantial doubt about the company’s
ability to continue as a going concern. The accompanying financial statements do not reflect any adjustments that might result
if the company is unable to continue as a going concern. As discussed in Note 3, one of our Directors
and his affiliated company has funded the Company with related party loans which have been all converted to common stock. Similarly,
the Company plans to use the financial resources of its related parties in the future,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 Cash
and cash equivalents We
consider all highly liquid securities with original maturities of three months or less when acquired to be cash equivalents. There
were no cash equivalents as of December 31, 2017 and 2016.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7 and 2016,
as the inclusion of any potential shares would have had an anti-dilutive effect due to the Company generating a los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ccounts payable and accrued expenses approximate their fair
value because of the short maturity of those instruments. The Company’s notes and loans payable approximate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See Note 5.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Reclassification Certain amounts in the 2016 Financial statements have been reclassified to conform to the presentation
used in the 2017 Financial statements.</t>
  </si>
  <si>
    <t>Related Party Transactions</t>
  </si>
  <si>
    <t>Related Party Transactions [Abstract]</t>
  </si>
  <si>
    <t>RELATED PARTY TRANSACTIONS</t>
  </si>
  <si>
    <t>NOTE
3 - RELATED PARTY TRANSACTIONS During the year ended December 31, 2016,
the Company borrowed $163,000 from Mr. John Herzog under the terms of a promissory note dated July 12, 2016. The notes are secured
by 3,850,000 shares of common stock and mature in three years. Interest accrues at 18% with 12% due and payable on the last day
of each month. The remaining 6% of interest is due at maturity. During the year ended December 31, 2017 Mr. Herzog loaned an additional
$53,500. On November 20, 2017, $216,500 of principal and $35,105 of accrued interest was converted into 2,516,050 shares of common
stock. On October 31, 2017, the Company received
an advance of $3,481 from OLBPAY, Inc. Ronny Yakov is also the CEO of OLBPay, Inc. The advance was used for operating expenses,
is unsecured, non-interest bearing and due on demand. On December 31, 2017, the Company converted
$380,502 of accrued salary due to the CEO into 3,805,017 shares of common stock.</t>
  </si>
  <si>
    <t>Equity [Abstract]</t>
  </si>
  <si>
    <t>NOTE
4 – COMMON STOCK On December 31, 2017, the Company issued
25,000 shares of common stock to a third party for accounting services. The shares were valued at $0.10 per shares for total non-cash
expense of $2,500.</t>
  </si>
  <si>
    <t>Income Taxes</t>
  </si>
  <si>
    <t>Income Tax Disclosure [Abstract]</t>
  </si>
  <si>
    <t>INCOME TAXES</t>
  </si>
  <si>
    <t>NOTE
5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in the current year due to the
new tax law recently enacted. Net
deferred tax assets consist of the following components as of December 31:
2017 2016
Deferred tax assets:
NOL carryover $ 818,000 $ 1,267,000
Deferred tax liabilities:
None - -
Valuation allowance (818,000 ) (1,267,000 )
Net deferred tax asset $ - $ - The
income tax provision differs from the amount of income tax determined by applying the U.S. federal income tax rate to pretax income
from continuing operations for the years ended December 31, 2017 and 2016 due to the following:
2017 2016
Book loss $ (125,000 ) $ (124,000 )
Meals and entertainment 3,800 2,000
Stock based compensation and accrued officer salary 125,000 48,600
Valuation allowance (3,800 ) 73,400
$ - $ - At December 31, 2017, the Company had
net operating loss carry forwards of approximately $3.9 million that maybe offset against future taxable income. No
tax benefit has been reported in the December 31, 2017 or 2016 financial statements since the potential tax benefit is offset
by a valuation allowance of the same amount. The change in the valuation allowance for the year ended December 31, 2017 was
a decrease of $449,00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701,000, with a corresponding adjustment to valuation allowance of $701,000 as of December 31, 2017.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7, the Company had no accrued interest or penalties related to uncertain tax positions. The
Company files income tax returns in the U.S. federal jurisdiction and in the state of New York. With few exceptions, the Company
is no longer subject to U.S. federal, state and local, or non-U.S. income tax examinations by tax authorities for years before
2012.</t>
  </si>
  <si>
    <t>Commitment</t>
  </si>
  <si>
    <t>Commitments and Contingencies Disclosure [Abstract]</t>
  </si>
  <si>
    <t>COMMITMENT</t>
  </si>
  <si>
    <t>NOTE 6 – COMMITMENT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t>
  </si>
  <si>
    <t>Subsequent Events</t>
  </si>
  <si>
    <t>Subsequent Events [Abstract]</t>
  </si>
  <si>
    <t>SUBSEQUENT EVENTS</t>
  </si>
  <si>
    <t>NOTE
7 – SUBSEQUENT EVENTS In
accordance with ASC 855-10, Subsequent Events Memorandum of Sale On April 9, 2018, Securus365,
Inc., a Delaware corporation (“ Securus eVance Capital eVance Purchasers Company Memorandum of Sale GACP Asset Acquisition UCC Excel Debtors Excel Loan and Security Agreement GACP exercised its
post-default remedies and realized on the collateral securing the Debtors’ obligations under the Excel Loan and Security
Agreement by conducting a public auction of certain assets of the Debtors on April 9, 2018 in accordance with the UCC. The Purchasers
submitted the Memorandum of Sale at such auction, which constituted the Purchasers’ bid for substantially all of the assets
of the Debtors (“ Acquired Assets Closing In consideration for
the sale and transfer of the Acquired Assets at the Closing, the Purchasers assumed certain post-Closing obligations under assigned
contracts and paid to GACP the sum of $12,500,000, through the deemed simultaneous financing of such purchase price to the Purchasers
under the Credit Agreement.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Credit Agreement In order to finance
the Asset Acquisition, GACP, as administrative agent and collateral agent (“ Agent Term Loan Omnisoft CrowdPay Borrowers Loan Parties Credit Agreement Lenders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Warrants Pursuant to and as
additional consideration for the Term Loan under the Credit Agreement, on April 9, 2018 (the “ Issuance Date Warrant Warrant Shares rd rd As additional consideration
for the Term Loan under the Credit Agreement, on April 9, 2018 the Company also entered into a letter agreement (the “ Additional
Warrants Agreement Additional Warrant</t>
  </si>
  <si>
    <t>Summary of Significant Accounting Policies (Policies)</t>
  </si>
  <si>
    <t>Basis of Presentation</t>
  </si>
  <si>
    <t>Basis of Presentation The Company’s financial statements
have been prepared in accordance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Going Concern</t>
  </si>
  <si>
    <t>Going Concern The accompanying financial statements have been prepared assuming the company will continue as a going
concern. The company has limited cash resources, recurring cash used in operations and operating losses history. As shown in the
accompanying financial statements, as of December 31, 2017, the Company had a working capital deficiency of $92,541 and a
net loss of $398,738 for the year ended December 31, 2017. The Company’s cash flow used in operating activities was $54,080,
while $53,500 was provided by financing from a related party. These factors among others, raise substantial doubt about the company’s
ability to continue as a going concern. The accompanying financial statements do not reflect any adjustments that might result
if the company is unable to continue as a going concern. As discussed in Note 3, one of our Directors
and his affiliated company has funded the Company with related party loans which have been all converted to common stock. Similarly,
the Company plans to use the financial resources of its related parties in the future,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Cash and cash equivalents</t>
  </si>
  <si>
    <t>Cash and cash equivalents We consider all highly liquid securities with original maturities
of three months or less when acquired to be cash equivalents. There were no cash equivalents as of December 31, 2017 and 2016.</t>
  </si>
  <si>
    <t>Revenue and cost recognition</t>
  </si>
  <si>
    <t>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Loss per Share</t>
  </si>
  <si>
    <t>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7 and 2016, as the inclusion of any potential
shares would have had an anti-dilutive effect due to the Company generating a los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ccounts payable and accrued expenses approximate their fair
value because of the short maturity of those instruments. The Company’s notes and loans payable approximate the fair
value of such instruments based upon management’s best estimate of interest rates that would be available to the Company
for similar financial arrangements at December 31, 2017. The
Company does not have any assets or liabilities measured at fair value on a recurring or a non-recurring basis as of December
31, 2017 and 2016.</t>
  </si>
  <si>
    <t>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See Note 5.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Recent Accounting Pronouncements</t>
  </si>
  <si>
    <t>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Reclassification</t>
  </si>
  <si>
    <t>Reclassification Certain
amounts in the 2016 Financial statements have been reclassified to conform to the presentation used in the 2017 Financial statements.</t>
  </si>
  <si>
    <t>Income Taxes (Tables)</t>
  </si>
  <si>
    <t>Schedule of net deferred tax assets</t>
  </si>
  <si>
    <t xml:space="preserve">2017 2016
Deferred tax assets:
NOL carryover $ 818,000 $ 1,267,000
Deferred tax liabilities:
None - -
Valuation allowance (818,000 ) (1,267,000 )
Net deferred tax asset $ - $ - </t>
  </si>
  <si>
    <t>Schedule of income tax provision</t>
  </si>
  <si>
    <t>2017 2016
Book loss $ (125,000) $ (124,000)
Meals and entertainment 3,800 2,000
Stock based compensation and accrued officer salary 125,000 48,600
Valuation allowance (3,800) 73,400
$ - $ -</t>
  </si>
  <si>
    <t>Organization and Description of Business (Details)</t>
  </si>
  <si>
    <t>Organization and Description of Business (Textual)</t>
  </si>
  <si>
    <t>Merger company shareholders</t>
  </si>
  <si>
    <t>Each of the former common and preferred stockholders
of OLB.com received five shares of our common stock in exchange for each outstanding share of OLB.com.</t>
  </si>
  <si>
    <t>Summary of Significant Accounting Policies (Details) - USD ($)</t>
  </si>
  <si>
    <t>Summary of Significant Accounting Policies (Textual)</t>
  </si>
  <si>
    <t>Working capital deficiency</t>
  </si>
  <si>
    <t>Operating cash flows</t>
  </si>
  <si>
    <t>Financing from a related party</t>
  </si>
  <si>
    <t>U.S. federal income tax rate</t>
  </si>
  <si>
    <t>21.00%</t>
  </si>
  <si>
    <t>Related Party Transactions (Details) - USD ($)</t>
  </si>
  <si>
    <t>1 Months Ended</t>
  </si>
  <si>
    <t>Nov. 20, 2017</t>
  </si>
  <si>
    <t>Oct. 31, 2017</t>
  </si>
  <si>
    <t>Oct. 20, 2017</t>
  </si>
  <si>
    <t>Related Party Transactions (Textual)</t>
  </si>
  <si>
    <t>Borrowed from related party</t>
  </si>
  <si>
    <t>Accrued salary</t>
  </si>
  <si>
    <t>Advance from OLBPAY, Inc.</t>
  </si>
  <si>
    <t>John Herzog [Member]</t>
  </si>
  <si>
    <t>Convertible debt converted into common shares</t>
  </si>
  <si>
    <t>Accrued interest</t>
  </si>
  <si>
    <t>Secured loans, description</t>
  </si>
  <si>
    <t>Thenotes are secured by 3,850,000 shares of common stock and mature in threeyears.</t>
  </si>
  <si>
    <t>Interest accrues, description</t>
  </si>
  <si>
    <t>Interest accrues at 18% with 12% due and payable on the last day of each month.</t>
  </si>
  <si>
    <t>Interest rate</t>
  </si>
  <si>
    <t>6.00%</t>
  </si>
  <si>
    <t>Debt instrument principle amount</t>
  </si>
  <si>
    <t>Additional borrowings</t>
  </si>
  <si>
    <t>Chief Executive Officer [Member]</t>
  </si>
  <si>
    <t>Common Stock (Details)</t>
  </si>
  <si>
    <t>Dec. 31, 2017USD ($)$ / sharesshares</t>
  </si>
  <si>
    <t>Share issued to third party for accounting services | shares</t>
  </si>
  <si>
    <t>Per share value of shares issued for services | $ / shares</t>
  </si>
  <si>
    <t>Shares issued to third party for accounting services, value | $</t>
  </si>
  <si>
    <t>Income Taxes (Details) - USD ($)</t>
  </si>
  <si>
    <t>Deferred tax assets:</t>
  </si>
  <si>
    <t>NOL carryover</t>
  </si>
  <si>
    <t>Deferred tax liabilities:</t>
  </si>
  <si>
    <t>None</t>
  </si>
  <si>
    <t>Valuation allowance</t>
  </si>
  <si>
    <t>Net deferred tax asset</t>
  </si>
  <si>
    <t>Income Taxes (Details 1) - USD ($)</t>
  </si>
  <si>
    <t>Effective Income Tax Rate Reconciliation, Amount [Abstract]</t>
  </si>
  <si>
    <t>Book loss</t>
  </si>
  <si>
    <t>Meals and entertainment</t>
  </si>
  <si>
    <t>Stock based compensation and accrued officer salary</t>
  </si>
  <si>
    <t>Income tax provision</t>
  </si>
  <si>
    <t>Income Taxes (Details Textual) - USD ($)</t>
  </si>
  <si>
    <t>Dec. 22, 2017</t>
  </si>
  <si>
    <t>Income Taxes (Textual)</t>
  </si>
  <si>
    <t>Net operating loss carry forwards</t>
  </si>
  <si>
    <t>Income tax examination, description</t>
  </si>
  <si>
    <t>The Company is no longer subject to U.S. federal, state and local, or non-U.S. income tax examinations by tax authorities for years before 2012.</t>
  </si>
  <si>
    <t>Decrease in valuation allowance</t>
  </si>
  <si>
    <t>Adjustment to valuation allowance</t>
  </si>
  <si>
    <t>Tax Act [Member]</t>
  </si>
  <si>
    <t>Valuation allowance change description</t>
  </si>
  <si>
    <t>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t>
  </si>
  <si>
    <t>Commitment (Details)</t>
  </si>
  <si>
    <t>Oct. 20, 2017USD ($)</t>
  </si>
  <si>
    <t>Employment agreement, description</t>
  </si>
  <si>
    <t>TheCompany entered into a new employment agreement with its founder and presidentfor 7 years effective January 1, 2018 through December 31, 2024.</t>
  </si>
  <si>
    <t>Annual salary</t>
  </si>
  <si>
    <t>Monthly automobile allowance</t>
  </si>
  <si>
    <t>Paid vacation period</t>
  </si>
  <si>
    <t>28 days</t>
  </si>
  <si>
    <t>Incentive bonus</t>
  </si>
  <si>
    <t>Subsequent Events (Details) - Subsequent Event [Member] - USD ($)</t>
  </si>
  <si>
    <t>Jul. 15, 2018</t>
  </si>
  <si>
    <t>Apr. 09, 2018</t>
  </si>
  <si>
    <t>Term loan principal amount</t>
  </si>
  <si>
    <t>Additional principal payment due</t>
  </si>
  <si>
    <t>Loan of interest percentage</t>
  </si>
  <si>
    <t>9.00%</t>
  </si>
  <si>
    <t>Term loan maturity date</t>
  </si>
  <si>
    <t>Apr. 9,
		2021</t>
  </si>
  <si>
    <t>Additional Warrants Agreement [Member]</t>
  </si>
  <si>
    <t>Warrants to purchase of common stock</t>
  </si>
  <si>
    <t>Issuance of warrants, description</t>
  </si>
  <si>
    <t>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t>
  </si>
  <si>
    <t>GACP Finance Co., LLC, [Member]</t>
  </si>
  <si>
    <t>Business acquisition, transaction sale of asset</t>
  </si>
  <si>
    <t>Term loan, description</t>
  </si>
  <si>
    <t>The initial sole lender thereunder, provided a term loan of $12,500,000 (the “ Term Loan Omnisoft CrowdPay Borrowers</t>
  </si>
  <si>
    <t>Warrants exercise price</t>
  </si>
  <si>
    <t>The later of (i) the third (3rd) anniversary of the Issuance Date and (ii) the date on which all obligations under the CreditAgreement have been satisfied in full. The Warrant may be redeemed for $0.0001 per Warrant Share, at the sole discretion ofthe Company, at any time after the six (6) month anniversary of the Issuance Date if the closing sales price of the Company&amp;#8217;scommon stock equals or exceeds $5.00 per share on each of the 20 trading days within any 30 day trading day period endingon the third (3rd) trading day prior to the date on which the Company provides a notice of redem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53454</v>
      </c>
    </row>
    <row r="18" spans="1:4">
      <c r="A18" s="4" t="s">
        <v>30</v>
      </c>
      <c r="C18" s="5" t="n">
        <v>19825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v>
      </c>
      <c r="B1" s="2" t="s">
        <v>1</v>
      </c>
    </row>
    <row r="2" spans="1:2">
      <c r="B2" s="2" t="s">
        <v>2</v>
      </c>
    </row>
    <row r="3" spans="1:2">
      <c r="A3" s="3" t="s">
        <v>132</v>
      </c>
    </row>
    <row r="4" spans="1:2">
      <c r="A4" s="4" t="s">
        <v>8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5</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34</v>
      </c>
      <c r="B14" s="4" t="s">
        <v>167</v>
      </c>
    </row>
    <row r="15" spans="1:2">
      <c r="A15" s="4" t="s">
        <v>168</v>
      </c>
      <c r="B15" s="4" t="s">
        <v>169</v>
      </c>
    </row>
    <row r="16" spans="1:2">
      <c r="A16" s="4" t="s">
        <v>170</v>
      </c>
      <c r="B16"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1</v>
      </c>
      <c r="B1" s="2" t="s">
        <v>1</v>
      </c>
    </row>
    <row r="2" spans="1:3">
      <c r="B2" s="2" t="s">
        <v>2</v>
      </c>
      <c r="C2" s="2" t="s">
        <v>32</v>
      </c>
    </row>
    <row r="3" spans="1:3">
      <c r="A3" s="3" t="s">
        <v>182</v>
      </c>
    </row>
    <row r="4" spans="1:3">
      <c r="A4" s="4" t="s">
        <v>183</v>
      </c>
      <c r="B4" s="6" t="n">
        <v>92541</v>
      </c>
    </row>
    <row r="5" spans="1:3">
      <c r="A5" s="4" t="s">
        <v>101</v>
      </c>
      <c r="B5" s="5" t="n">
        <v>-398738</v>
      </c>
      <c r="C5" s="6" t="n">
        <v>-312952</v>
      </c>
    </row>
    <row r="6" spans="1:3">
      <c r="A6" s="4" t="s">
        <v>184</v>
      </c>
      <c r="B6" s="5" t="n">
        <v>-54080</v>
      </c>
      <c r="C6" s="5" t="n">
        <v>-164715</v>
      </c>
    </row>
    <row r="7" spans="1:3">
      <c r="A7" s="4" t="s">
        <v>185</v>
      </c>
      <c r="B7" s="6" t="n">
        <v>53500</v>
      </c>
      <c r="C7" s="6" t="n">
        <v>163000</v>
      </c>
    </row>
    <row r="8" spans="1:3">
      <c r="A8" s="4" t="s">
        <v>186</v>
      </c>
      <c r="B8" s="4" t="s">
        <v>18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80"/>
    <col customWidth="1" max="5" min="5" width="14"/>
    <col customWidth="1" max="6" min="6" width="14"/>
  </cols>
  <sheetData>
    <row r="1" spans="1:6">
      <c r="A1" s="1" t="s">
        <v>188</v>
      </c>
      <c r="B1" s="2" t="s">
        <v>189</v>
      </c>
      <c r="C1" s="2" t="s">
        <v>1</v>
      </c>
    </row>
    <row r="2" spans="1:6">
      <c r="B2" s="2" t="s">
        <v>190</v>
      </c>
      <c r="C2" s="2" t="s">
        <v>2</v>
      </c>
      <c r="D2" s="2" t="s">
        <v>32</v>
      </c>
      <c r="E2" s="2" t="s">
        <v>191</v>
      </c>
      <c r="F2" s="2" t="s">
        <v>192</v>
      </c>
    </row>
    <row r="3" spans="1:6">
      <c r="A3" s="3" t="s">
        <v>193</v>
      </c>
    </row>
    <row r="4" spans="1:6">
      <c r="A4" s="4" t="s">
        <v>194</v>
      </c>
      <c r="C4" s="6" t="n">
        <v>53500</v>
      </c>
      <c r="D4" s="6" t="n">
        <v>163000</v>
      </c>
    </row>
    <row r="5" spans="1:6">
      <c r="A5" s="4" t="s">
        <v>195</v>
      </c>
      <c r="F5" s="6" t="n">
        <v>375000</v>
      </c>
    </row>
    <row r="6" spans="1:6">
      <c r="A6" s="4" t="s">
        <v>196</v>
      </c>
      <c r="C6" s="5" t="n">
        <v>3481</v>
      </c>
      <c r="D6" s="4" t="s">
        <v>42</v>
      </c>
    </row>
    <row r="7" spans="1:6">
      <c r="A7" s="4" t="s">
        <v>197</v>
      </c>
    </row>
    <row r="8" spans="1:6">
      <c r="A8" s="3" t="s">
        <v>193</v>
      </c>
    </row>
    <row r="9" spans="1:6">
      <c r="A9" s="4" t="s">
        <v>198</v>
      </c>
      <c r="B9" s="5" t="n">
        <v>2516050</v>
      </c>
    </row>
    <row r="10" spans="1:6">
      <c r="A10" s="4" t="s">
        <v>194</v>
      </c>
      <c r="D10" s="6" t="n">
        <v>163000</v>
      </c>
    </row>
    <row r="11" spans="1:6">
      <c r="A11" s="4" t="s">
        <v>199</v>
      </c>
      <c r="B11" s="6" t="n">
        <v>35105</v>
      </c>
    </row>
    <row r="12" spans="1:6">
      <c r="A12" s="4" t="s">
        <v>200</v>
      </c>
      <c r="D12" s="4" t="s">
        <v>201</v>
      </c>
    </row>
    <row r="13" spans="1:6">
      <c r="A13" s="4" t="s">
        <v>202</v>
      </c>
      <c r="D13" s="4" t="s">
        <v>203</v>
      </c>
    </row>
    <row r="14" spans="1:6">
      <c r="A14" s="4" t="s">
        <v>204</v>
      </c>
      <c r="D14" s="4" t="s">
        <v>205</v>
      </c>
    </row>
    <row r="15" spans="1:6">
      <c r="A15" s="4" t="s">
        <v>206</v>
      </c>
      <c r="B15" s="6" t="n">
        <v>216500</v>
      </c>
    </row>
    <row r="16" spans="1:6">
      <c r="A16" s="4" t="s">
        <v>207</v>
      </c>
      <c r="C16" s="6" t="n">
        <v>53500</v>
      </c>
    </row>
    <row r="17" spans="1:6">
      <c r="A17" s="4" t="s">
        <v>208</v>
      </c>
    </row>
    <row r="18" spans="1:6">
      <c r="A18" s="3" t="s">
        <v>193</v>
      </c>
    </row>
    <row r="19" spans="1:6">
      <c r="A19" s="4" t="s">
        <v>198</v>
      </c>
      <c r="C19" s="5" t="n">
        <v>3805017</v>
      </c>
    </row>
    <row r="20" spans="1:6">
      <c r="A20" s="4" t="s">
        <v>195</v>
      </c>
      <c r="C20" s="6" t="n">
        <v>380502</v>
      </c>
    </row>
    <row r="21" spans="1:6">
      <c r="A21" s="4" t="s">
        <v>196</v>
      </c>
      <c r="E21" s="6" t="n">
        <v>3481</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37"/>
  </cols>
  <sheetData>
    <row r="1" spans="1:2">
      <c r="A1" s="1" t="s">
        <v>209</v>
      </c>
      <c r="B1" s="2" t="s">
        <v>1</v>
      </c>
    </row>
    <row r="2" spans="1:2">
      <c r="B2" s="2" t="s">
        <v>210</v>
      </c>
    </row>
    <row r="3" spans="1:2">
      <c r="A3" s="3" t="s">
        <v>132</v>
      </c>
    </row>
    <row r="4" spans="1:2">
      <c r="A4" s="4" t="s">
        <v>211</v>
      </c>
      <c r="B4" s="5" t="n">
        <v>25000</v>
      </c>
    </row>
    <row r="5" spans="1:2">
      <c r="A5" s="4" t="s">
        <v>212</v>
      </c>
      <c r="B5" s="7" t="n">
        <v>0.1</v>
      </c>
    </row>
    <row r="6" spans="1:2">
      <c r="A6" s="4" t="s">
        <v>213</v>
      </c>
      <c r="B6" s="6" t="n">
        <v>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0</v>
      </c>
      <c r="C3" s="6" t="n">
        <v>1160</v>
      </c>
    </row>
    <row r="4" spans="1:3">
      <c r="A4" s="4" t="s">
        <v>35</v>
      </c>
      <c r="B4" s="5" t="n">
        <v>580</v>
      </c>
      <c r="C4" s="5" t="n">
        <v>1160</v>
      </c>
    </row>
    <row r="5" spans="1:3">
      <c r="A5" s="3" t="s">
        <v>36</v>
      </c>
    </row>
    <row r="6" spans="1:3">
      <c r="A6" s="4" t="s">
        <v>37</v>
      </c>
      <c r="B6" s="5" t="n">
        <v>4965</v>
      </c>
      <c r="C6" s="5" t="n">
        <v>4965</v>
      </c>
    </row>
    <row r="7" spans="1:3">
      <c r="A7" s="4" t="s">
        <v>38</v>
      </c>
      <c r="B7" s="5" t="n">
        <v>5545</v>
      </c>
      <c r="C7" s="5" t="n">
        <v>6125</v>
      </c>
    </row>
    <row r="8" spans="1:3">
      <c r="A8" s="3" t="s">
        <v>39</v>
      </c>
    </row>
    <row r="9" spans="1:3">
      <c r="A9" s="4" t="s">
        <v>40</v>
      </c>
      <c r="B9" s="5" t="n">
        <v>89640</v>
      </c>
      <c r="C9" s="5" t="n">
        <v>41934</v>
      </c>
    </row>
    <row r="10" spans="1:3">
      <c r="A10" s="4" t="s">
        <v>41</v>
      </c>
      <c r="B10" s="4" t="s">
        <v>42</v>
      </c>
      <c r="C10" s="5" t="n">
        <v>124636</v>
      </c>
    </row>
    <row r="11" spans="1:3">
      <c r="A11" s="4" t="s">
        <v>43</v>
      </c>
      <c r="B11" s="4" t="s">
        <v>42</v>
      </c>
      <c r="C11" s="5" t="n">
        <v>163000</v>
      </c>
    </row>
    <row r="12" spans="1:3">
      <c r="A12" s="4" t="s">
        <v>44</v>
      </c>
      <c r="B12" s="5" t="n">
        <v>3481</v>
      </c>
      <c r="C12" s="4" t="s">
        <v>42</v>
      </c>
    </row>
    <row r="13" spans="1:3">
      <c r="A13" s="4" t="s">
        <v>45</v>
      </c>
      <c r="B13" s="5" t="n">
        <v>93121</v>
      </c>
      <c r="C13" s="5" t="n">
        <v>329570</v>
      </c>
    </row>
    <row r="14" spans="1:3">
      <c r="A14" s="4" t="s">
        <v>46</v>
      </c>
      <c r="B14" s="5" t="n">
        <v>93121</v>
      </c>
      <c r="C14" s="5" t="n">
        <v>329570</v>
      </c>
    </row>
    <row r="15" spans="1:3">
      <c r="A15" s="3" t="s">
        <v>47</v>
      </c>
    </row>
    <row r="16" spans="1:3">
      <c r="A16" s="4" t="s">
        <v>48</v>
      </c>
      <c r="B16" s="4" t="s">
        <v>42</v>
      </c>
      <c r="C16" s="4" t="s">
        <v>42</v>
      </c>
    </row>
    <row r="17" spans="1:3">
      <c r="A17" s="4" t="s">
        <v>49</v>
      </c>
      <c r="B17" s="5" t="n">
        <v>1984</v>
      </c>
      <c r="C17" s="5" t="n">
        <v>1348</v>
      </c>
    </row>
    <row r="18" spans="1:3">
      <c r="A18" s="4" t="s">
        <v>50</v>
      </c>
      <c r="B18" s="5" t="n">
        <v>15590821</v>
      </c>
      <c r="C18" s="5" t="n">
        <v>14956850</v>
      </c>
    </row>
    <row r="19" spans="1:3">
      <c r="A19" s="4" t="s">
        <v>51</v>
      </c>
      <c r="B19" s="5" t="n">
        <v>-15680381</v>
      </c>
      <c r="C19" s="5" t="n">
        <v>-15281643</v>
      </c>
    </row>
    <row r="20" spans="1:3">
      <c r="A20" s="4" t="s">
        <v>52</v>
      </c>
      <c r="B20" s="5" t="n">
        <v>-87576</v>
      </c>
      <c r="C20" s="5" t="n">
        <v>-323445</v>
      </c>
    </row>
    <row r="21" spans="1:3">
      <c r="A21" s="4" t="s">
        <v>53</v>
      </c>
      <c r="B21" s="6" t="n">
        <v>5545</v>
      </c>
      <c r="C21" s="6" t="n">
        <v>6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4</v>
      </c>
      <c r="B1" s="2" t="s">
        <v>2</v>
      </c>
      <c r="C1" s="2" t="s">
        <v>32</v>
      </c>
    </row>
    <row r="2" spans="1:3">
      <c r="A2" s="3" t="s">
        <v>215</v>
      </c>
    </row>
    <row r="3" spans="1:3">
      <c r="A3" s="4" t="s">
        <v>216</v>
      </c>
      <c r="B3" s="6" t="n">
        <v>818000</v>
      </c>
      <c r="C3" s="6" t="n">
        <v>1267000</v>
      </c>
    </row>
    <row r="4" spans="1:3">
      <c r="A4" s="3" t="s">
        <v>217</v>
      </c>
    </row>
    <row r="5" spans="1:3">
      <c r="A5" s="4" t="s">
        <v>218</v>
      </c>
      <c r="B5" s="4" t="s">
        <v>42</v>
      </c>
      <c r="C5" s="4" t="s">
        <v>42</v>
      </c>
    </row>
    <row r="6" spans="1:3">
      <c r="A6" s="4" t="s">
        <v>219</v>
      </c>
      <c r="B6" s="5" t="n">
        <v>-818000</v>
      </c>
      <c r="C6" s="5" t="n">
        <v>-1267000</v>
      </c>
    </row>
    <row r="7" spans="1:3">
      <c r="A7" s="4" t="s">
        <v>220</v>
      </c>
      <c r="B7" s="4" t="s">
        <v>42</v>
      </c>
      <c r="C7"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21</v>
      </c>
      <c r="B1" s="2" t="s">
        <v>1</v>
      </c>
    </row>
    <row r="2" spans="1:3">
      <c r="B2" s="2" t="s">
        <v>2</v>
      </c>
      <c r="C2" s="2" t="s">
        <v>32</v>
      </c>
    </row>
    <row r="3" spans="1:3">
      <c r="A3" s="3" t="s">
        <v>222</v>
      </c>
    </row>
    <row r="4" spans="1:3">
      <c r="A4" s="4" t="s">
        <v>223</v>
      </c>
      <c r="B4" s="6" t="n">
        <v>-125000</v>
      </c>
      <c r="C4" s="6" t="n">
        <v>-124000</v>
      </c>
    </row>
    <row r="5" spans="1:3">
      <c r="A5" s="4" t="s">
        <v>224</v>
      </c>
      <c r="B5" s="5" t="n">
        <v>3800</v>
      </c>
      <c r="C5" s="5" t="n">
        <v>2000</v>
      </c>
    </row>
    <row r="6" spans="1:3">
      <c r="A6" s="4" t="s">
        <v>225</v>
      </c>
      <c r="B6" s="5" t="n">
        <v>125000</v>
      </c>
      <c r="C6" s="5" t="n">
        <v>48600</v>
      </c>
    </row>
    <row r="7" spans="1:3">
      <c r="A7" s="4" t="s">
        <v>219</v>
      </c>
      <c r="B7" s="5" t="n">
        <v>-3800</v>
      </c>
      <c r="C7" s="5" t="n">
        <v>73400</v>
      </c>
    </row>
    <row r="8" spans="1:3">
      <c r="A8" s="4" t="s">
        <v>226</v>
      </c>
      <c r="B8" s="4" t="s">
        <v>42</v>
      </c>
      <c r="C8" s="4" t="s">
        <v>4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14"/>
  </cols>
  <sheetData>
    <row r="1" spans="1:4">
      <c r="A1" s="1" t="s">
        <v>227</v>
      </c>
      <c r="B1" s="2" t="s">
        <v>189</v>
      </c>
      <c r="C1" s="2" t="s">
        <v>1</v>
      </c>
    </row>
    <row r="2" spans="1:4">
      <c r="B2" s="2" t="s">
        <v>228</v>
      </c>
      <c r="C2" s="2" t="s">
        <v>2</v>
      </c>
      <c r="D2" s="2" t="s">
        <v>32</v>
      </c>
    </row>
    <row r="3" spans="1:4">
      <c r="A3" s="3" t="s">
        <v>229</v>
      </c>
    </row>
    <row r="4" spans="1:4">
      <c r="A4" s="4" t="s">
        <v>230</v>
      </c>
      <c r="C4" s="6" t="n">
        <v>3900000</v>
      </c>
    </row>
    <row r="5" spans="1:4">
      <c r="A5" s="4" t="s">
        <v>231</v>
      </c>
      <c r="C5" s="4" t="s">
        <v>232</v>
      </c>
    </row>
    <row r="6" spans="1:4">
      <c r="A6" s="4" t="s">
        <v>186</v>
      </c>
      <c r="C6" s="4" t="s">
        <v>187</v>
      </c>
    </row>
    <row r="7" spans="1:4">
      <c r="A7" s="4" t="s">
        <v>233</v>
      </c>
      <c r="C7" s="6" t="n">
        <v>4449000</v>
      </c>
    </row>
    <row r="8" spans="1:4">
      <c r="A8" s="4" t="s">
        <v>234</v>
      </c>
      <c r="C8" s="6" t="n">
        <v>818000</v>
      </c>
      <c r="D8" s="6" t="n">
        <v>1267000</v>
      </c>
    </row>
    <row r="9" spans="1:4">
      <c r="A9" s="4" t="s">
        <v>235</v>
      </c>
    </row>
    <row r="10" spans="1:4">
      <c r="A10" s="3" t="s">
        <v>229</v>
      </c>
    </row>
    <row r="11" spans="1:4">
      <c r="A11" s="4" t="s">
        <v>236</v>
      </c>
      <c r="B11" s="4" t="s">
        <v>237</v>
      </c>
    </row>
    <row r="12" spans="1:4">
      <c r="A12" s="4" t="s">
        <v>233</v>
      </c>
      <c r="B12" s="6" t="n">
        <v>701000</v>
      </c>
    </row>
    <row r="13" spans="1:4">
      <c r="A13" s="4" t="s">
        <v>234</v>
      </c>
      <c r="B13" s="6" t="n">
        <v>70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89</v>
      </c>
    </row>
    <row r="2" spans="1:2">
      <c r="B2" s="2" t="s">
        <v>239</v>
      </c>
    </row>
    <row r="3" spans="1:2">
      <c r="A3" s="3" t="s">
        <v>139</v>
      </c>
    </row>
    <row r="4" spans="1:2">
      <c r="A4" s="4" t="s">
        <v>240</v>
      </c>
      <c r="B4" s="4" t="s">
        <v>241</v>
      </c>
    </row>
    <row r="5" spans="1:2">
      <c r="A5" s="4" t="s">
        <v>242</v>
      </c>
      <c r="B5" s="6" t="n">
        <v>375000</v>
      </c>
    </row>
    <row r="6" spans="1:2">
      <c r="A6" s="4" t="s">
        <v>243</v>
      </c>
      <c r="B6" s="6" t="n">
        <v>2500</v>
      </c>
    </row>
    <row r="7" spans="1:2">
      <c r="A7" s="4" t="s">
        <v>244</v>
      </c>
      <c r="B7" s="4" t="s">
        <v>245</v>
      </c>
    </row>
    <row r="8" spans="1:2">
      <c r="A8" s="4" t="s">
        <v>246</v>
      </c>
      <c r="B8" s="6"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247</v>
      </c>
      <c r="B1" s="2" t="s">
        <v>248</v>
      </c>
      <c r="C1" s="2" t="s">
        <v>249</v>
      </c>
    </row>
    <row r="2" spans="1:3">
      <c r="A2" s="4" t="s">
        <v>250</v>
      </c>
      <c r="B2" s="6" t="n">
        <v>1000000</v>
      </c>
    </row>
    <row r="3" spans="1:3">
      <c r="A3" s="4" t="s">
        <v>251</v>
      </c>
      <c r="B3" s="6" t="n">
        <v>2000000</v>
      </c>
    </row>
    <row r="4" spans="1:3">
      <c r="A4" s="4" t="s">
        <v>252</v>
      </c>
      <c r="B4" s="4" t="s">
        <v>253</v>
      </c>
    </row>
    <row r="5" spans="1:3">
      <c r="A5" s="4" t="s">
        <v>254</v>
      </c>
      <c r="B5" s="4" t="s">
        <v>255</v>
      </c>
    </row>
    <row r="6" spans="1:3">
      <c r="A6" s="4" t="s">
        <v>256</v>
      </c>
    </row>
    <row r="7" spans="1:3">
      <c r="A7" s="4" t="s">
        <v>257</v>
      </c>
      <c r="C7" s="5" t="n">
        <v>200000</v>
      </c>
    </row>
    <row r="8" spans="1:3">
      <c r="A8" s="4" t="s">
        <v>258</v>
      </c>
      <c r="C8" s="4" t="s">
        <v>259</v>
      </c>
    </row>
    <row r="9" spans="1:3">
      <c r="A9" s="4" t="s">
        <v>260</v>
      </c>
    </row>
    <row r="10" spans="1:3">
      <c r="A10" s="4" t="s">
        <v>261</v>
      </c>
      <c r="C10" s="6" t="n">
        <v>12500000</v>
      </c>
    </row>
    <row r="11" spans="1:3">
      <c r="A11" s="4" t="s">
        <v>262</v>
      </c>
      <c r="C11" s="4" t="s">
        <v>263</v>
      </c>
    </row>
    <row r="12" spans="1:3">
      <c r="A12" s="4" t="s">
        <v>257</v>
      </c>
      <c r="C12" s="5" t="n">
        <v>1200000</v>
      </c>
    </row>
    <row r="13" spans="1:3">
      <c r="A13" s="4" t="s">
        <v>264</v>
      </c>
      <c r="C13" s="7" t="n">
        <v>0.25</v>
      </c>
    </row>
    <row r="14" spans="1:3">
      <c r="A14" s="4" t="s">
        <v>258</v>
      </c>
      <c r="C14"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7" t="n">
        <v>0.01</v>
      </c>
      <c r="C3" s="7" t="n">
        <v>0.01</v>
      </c>
    </row>
    <row r="4" spans="1:3">
      <c r="A4" s="4" t="s">
        <v>57</v>
      </c>
      <c r="B4" s="5" t="n">
        <v>50000000</v>
      </c>
      <c r="C4" s="5" t="n">
        <v>50000000</v>
      </c>
    </row>
    <row r="5" spans="1:3">
      <c r="A5" s="4" t="s">
        <v>58</v>
      </c>
      <c r="B5" s="4" t="s">
        <v>42</v>
      </c>
      <c r="C5" s="4" t="s">
        <v>42</v>
      </c>
    </row>
    <row r="6" spans="1:3">
      <c r="A6" s="4" t="s">
        <v>59</v>
      </c>
      <c r="B6" s="4" t="s">
        <v>42</v>
      </c>
      <c r="C6" s="4" t="s">
        <v>42</v>
      </c>
    </row>
    <row r="7" spans="1:3">
      <c r="A7" s="4" t="s">
        <v>60</v>
      </c>
      <c r="B7" s="8" t="n">
        <v>0.0001</v>
      </c>
      <c r="C7" s="8" t="n">
        <v>0.0001</v>
      </c>
    </row>
    <row r="8" spans="1:3">
      <c r="A8" s="4" t="s">
        <v>61</v>
      </c>
      <c r="B8" s="5" t="n">
        <v>200000000</v>
      </c>
      <c r="C8" s="5" t="n">
        <v>200000000</v>
      </c>
    </row>
    <row r="9" spans="1:3">
      <c r="A9" s="4" t="s">
        <v>62</v>
      </c>
      <c r="B9" s="5" t="n">
        <v>19825364</v>
      </c>
      <c r="C9" s="5" t="n">
        <v>13479297</v>
      </c>
    </row>
    <row r="10" spans="1:3">
      <c r="A10" s="4" t="s">
        <v>63</v>
      </c>
      <c r="B10" s="5" t="n">
        <v>19825364</v>
      </c>
      <c r="C10" s="5" t="n">
        <v>13479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51543</v>
      </c>
      <c r="C4" s="6" t="n">
        <v>83026</v>
      </c>
    </row>
    <row r="5" spans="1:3">
      <c r="A5" s="3" t="s">
        <v>67</v>
      </c>
    </row>
    <row r="6" spans="1:3">
      <c r="A6" s="4" t="s">
        <v>68</v>
      </c>
      <c r="B6" s="5" t="n">
        <v>19398</v>
      </c>
      <c r="C6" s="5" t="n">
        <v>20895</v>
      </c>
    </row>
    <row r="7" spans="1:3">
      <c r="A7" s="4" t="s">
        <v>69</v>
      </c>
      <c r="B7" s="5" t="n">
        <v>275000</v>
      </c>
      <c r="C7" s="5" t="n">
        <v>275000</v>
      </c>
    </row>
    <row r="8" spans="1:3">
      <c r="A8" s="4" t="s">
        <v>70</v>
      </c>
      <c r="B8" s="5" t="n">
        <v>128982</v>
      </c>
      <c r="C8" s="5" t="n">
        <v>90629</v>
      </c>
    </row>
    <row r="9" spans="1:3">
      <c r="A9" s="4" t="s">
        <v>71</v>
      </c>
      <c r="B9" s="5" t="n">
        <v>423380</v>
      </c>
      <c r="C9" s="5" t="n">
        <v>386524</v>
      </c>
    </row>
    <row r="10" spans="1:3">
      <c r="A10" s="4" t="s">
        <v>72</v>
      </c>
      <c r="B10" s="5" t="n">
        <v>-371837</v>
      </c>
      <c r="C10" s="5" t="n">
        <v>-303498</v>
      </c>
    </row>
    <row r="11" spans="1:3">
      <c r="A11" s="3" t="s">
        <v>73</v>
      </c>
    </row>
    <row r="12" spans="1:3">
      <c r="A12" s="4" t="s">
        <v>74</v>
      </c>
      <c r="B12" s="5" t="n">
        <v>-26901</v>
      </c>
      <c r="C12" s="5" t="n">
        <v>-9454</v>
      </c>
    </row>
    <row r="13" spans="1:3">
      <c r="A13" s="4" t="s">
        <v>75</v>
      </c>
      <c r="B13" s="5" t="n">
        <v>-26901</v>
      </c>
      <c r="C13" s="5" t="n">
        <v>-9454</v>
      </c>
    </row>
    <row r="14" spans="1:3">
      <c r="A14" s="4" t="s">
        <v>76</v>
      </c>
      <c r="B14" s="5" t="n">
        <v>-398738</v>
      </c>
      <c r="C14" s="5" t="n">
        <v>-312952</v>
      </c>
    </row>
    <row r="15" spans="1:3">
      <c r="A15" s="4" t="s">
        <v>77</v>
      </c>
      <c r="B15" s="4" t="s">
        <v>42</v>
      </c>
      <c r="C15" s="4" t="s">
        <v>42</v>
      </c>
    </row>
    <row r="16" spans="1:3">
      <c r="A16" s="4" t="s">
        <v>78</v>
      </c>
      <c r="B16" s="6" t="n">
        <v>-398738</v>
      </c>
      <c r="C16" s="6" t="n">
        <v>-312952</v>
      </c>
    </row>
    <row r="17" spans="1:3">
      <c r="A17" s="4" t="s">
        <v>79</v>
      </c>
      <c r="B17" s="7" t="n">
        <v>-0.03</v>
      </c>
      <c r="C17" s="7" t="n">
        <v>-0.02</v>
      </c>
    </row>
    <row r="18" spans="1:3">
      <c r="A18" s="4" t="s">
        <v>80</v>
      </c>
      <c r="B18" s="5" t="n">
        <v>13772415</v>
      </c>
      <c r="C18" s="5" t="n">
        <v>13479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6" t="n">
        <v>1348</v>
      </c>
      <c r="C2" s="6" t="n">
        <v>14956850</v>
      </c>
      <c r="D2" s="6" t="n">
        <v>-14968691</v>
      </c>
      <c r="E2" s="6" t="n">
        <v>-10493</v>
      </c>
    </row>
    <row r="3" spans="1:5">
      <c r="A3" s="4" t="s">
        <v>87</v>
      </c>
      <c r="B3" s="5" t="n">
        <v>13479297</v>
      </c>
    </row>
    <row r="4" spans="1:5">
      <c r="A4" s="4" t="s">
        <v>88</v>
      </c>
      <c r="B4" s="4" t="s">
        <v>42</v>
      </c>
      <c r="C4" s="4" t="s">
        <v>42</v>
      </c>
      <c r="D4" s="5" t="n">
        <v>-312952</v>
      </c>
      <c r="E4" s="5" t="n">
        <v>-312952</v>
      </c>
    </row>
    <row r="5" spans="1:5">
      <c r="A5" s="4" t="s">
        <v>89</v>
      </c>
      <c r="B5" s="6" t="n">
        <v>1348</v>
      </c>
      <c r="C5" s="5" t="n">
        <v>14956850</v>
      </c>
      <c r="D5" s="5" t="n">
        <v>-15281643</v>
      </c>
      <c r="E5" s="5" t="n">
        <v>-323445</v>
      </c>
    </row>
    <row r="6" spans="1:5">
      <c r="A6" s="4" t="s">
        <v>90</v>
      </c>
      <c r="B6" s="5" t="n">
        <v>13479297</v>
      </c>
    </row>
    <row r="7" spans="1:5">
      <c r="A7" s="4" t="s">
        <v>91</v>
      </c>
      <c r="B7" s="6" t="n">
        <v>252</v>
      </c>
      <c r="C7" s="5" t="n">
        <v>251353</v>
      </c>
      <c r="D7" s="4" t="s">
        <v>42</v>
      </c>
      <c r="E7" s="5" t="n">
        <v>251605</v>
      </c>
    </row>
    <row r="8" spans="1:5">
      <c r="A8" s="4" t="s">
        <v>92</v>
      </c>
      <c r="B8" s="5" t="n">
        <v>2516050</v>
      </c>
    </row>
    <row r="9" spans="1:5">
      <c r="A9" s="4" t="s">
        <v>93</v>
      </c>
      <c r="B9" s="6" t="n">
        <v>381</v>
      </c>
      <c r="C9" s="5" t="n">
        <v>380121</v>
      </c>
      <c r="D9" s="4" t="s">
        <v>42</v>
      </c>
      <c r="E9" s="5" t="n">
        <v>380502</v>
      </c>
    </row>
    <row r="10" spans="1:5">
      <c r="A10" s="4" t="s">
        <v>94</v>
      </c>
      <c r="B10" s="5" t="n">
        <v>3805017</v>
      </c>
    </row>
    <row r="11" spans="1:5">
      <c r="A11" s="4" t="s">
        <v>95</v>
      </c>
      <c r="B11" s="6" t="n">
        <v>3</v>
      </c>
      <c r="C11" s="5" t="n">
        <v>2497</v>
      </c>
      <c r="D11" s="4" t="s">
        <v>42</v>
      </c>
      <c r="E11" s="6" t="n">
        <v>2500</v>
      </c>
    </row>
    <row r="12" spans="1:5">
      <c r="A12" s="4" t="s">
        <v>96</v>
      </c>
      <c r="B12" s="5" t="n">
        <v>25000</v>
      </c>
      <c r="E12" s="5" t="n">
        <v>25000</v>
      </c>
    </row>
    <row r="13" spans="1:5">
      <c r="A13" s="4" t="s">
        <v>88</v>
      </c>
      <c r="B13" s="4" t="s">
        <v>42</v>
      </c>
      <c r="C13" s="4" t="s">
        <v>42</v>
      </c>
      <c r="D13" s="5" t="n">
        <v>-398738</v>
      </c>
      <c r="E13" s="6" t="n">
        <v>-398738</v>
      </c>
    </row>
    <row r="14" spans="1:5">
      <c r="A14" s="4" t="s">
        <v>97</v>
      </c>
      <c r="B14" s="6" t="n">
        <v>1984</v>
      </c>
      <c r="C14" s="6" t="n">
        <v>15590821</v>
      </c>
      <c r="D14" s="6" t="n">
        <v>-15680381</v>
      </c>
      <c r="E14" s="6" t="n">
        <v>-87576</v>
      </c>
    </row>
    <row r="15" spans="1:5">
      <c r="A15" s="4" t="s">
        <v>98</v>
      </c>
      <c r="B15" s="5" t="n">
        <v>19825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398738</v>
      </c>
      <c r="C4" s="6" t="n">
        <v>-312952</v>
      </c>
    </row>
    <row r="5" spans="1:3">
      <c r="A5" s="3" t="s">
        <v>102</v>
      </c>
    </row>
    <row r="6" spans="1:3">
      <c r="A6" s="4" t="s">
        <v>95</v>
      </c>
      <c r="B6" s="5" t="n">
        <v>2500</v>
      </c>
      <c r="C6" s="4" t="s">
        <v>42</v>
      </c>
    </row>
    <row r="7" spans="1:3">
      <c r="A7" s="3" t="s">
        <v>103</v>
      </c>
    </row>
    <row r="8" spans="1:3">
      <c r="A8" s="4" t="s">
        <v>104</v>
      </c>
      <c r="B8" s="5" t="n">
        <v>342158</v>
      </c>
      <c r="C8" s="5" t="n">
        <v>148237</v>
      </c>
    </row>
    <row r="9" spans="1:3">
      <c r="A9" s="4" t="s">
        <v>105</v>
      </c>
      <c r="B9" s="5" t="n">
        <v>-54080</v>
      </c>
      <c r="C9" s="5" t="n">
        <v>-164715</v>
      </c>
    </row>
    <row r="10" spans="1:3">
      <c r="A10" s="4" t="s">
        <v>106</v>
      </c>
      <c r="B10" s="4" t="s">
        <v>42</v>
      </c>
      <c r="C10" s="4" t="s">
        <v>42</v>
      </c>
    </row>
    <row r="11" spans="1:3">
      <c r="A11" s="3" t="s">
        <v>107</v>
      </c>
    </row>
    <row r="12" spans="1:3">
      <c r="A12" s="4" t="s">
        <v>108</v>
      </c>
      <c r="B12" s="5" t="n">
        <v>53500</v>
      </c>
      <c r="C12" s="5" t="n">
        <v>163000</v>
      </c>
    </row>
    <row r="13" spans="1:3">
      <c r="A13" s="4" t="s">
        <v>109</v>
      </c>
      <c r="B13" s="5" t="n">
        <v>53500</v>
      </c>
      <c r="C13" s="5" t="n">
        <v>163000</v>
      </c>
    </row>
    <row r="14" spans="1:3">
      <c r="A14" s="4" t="s">
        <v>110</v>
      </c>
      <c r="B14" s="5" t="n">
        <v>-580</v>
      </c>
      <c r="C14" s="5" t="n">
        <v>-1715</v>
      </c>
    </row>
    <row r="15" spans="1:3">
      <c r="A15" s="4" t="s">
        <v>111</v>
      </c>
      <c r="B15" s="5" t="n">
        <v>1160</v>
      </c>
      <c r="C15" s="5" t="n">
        <v>2875</v>
      </c>
    </row>
    <row r="16" spans="1:3">
      <c r="A16" s="4" t="s">
        <v>112</v>
      </c>
      <c r="B16" s="5" t="n">
        <v>580</v>
      </c>
      <c r="C16" s="5" t="n">
        <v>1160</v>
      </c>
    </row>
    <row r="17" spans="1:3">
      <c r="A17" s="3" t="s">
        <v>113</v>
      </c>
    </row>
    <row r="18" spans="1:3">
      <c r="A18" s="4" t="s">
        <v>114</v>
      </c>
      <c r="B18" s="4" t="s">
        <v>42</v>
      </c>
      <c r="C18" s="5" t="n">
        <v>1250</v>
      </c>
    </row>
    <row r="19" spans="1:3">
      <c r="A19" s="4" t="s">
        <v>115</v>
      </c>
      <c r="B19" s="4" t="s">
        <v>42</v>
      </c>
      <c r="C19" s="4" t="s">
        <v>42</v>
      </c>
    </row>
    <row r="20" spans="1:3">
      <c r="A20" s="3" t="s">
        <v>116</v>
      </c>
    </row>
    <row r="21" spans="1:3">
      <c r="A21" s="4" t="s">
        <v>117</v>
      </c>
      <c r="B21" s="5" t="n">
        <v>251605</v>
      </c>
      <c r="C21" s="4" t="s">
        <v>42</v>
      </c>
    </row>
    <row r="22" spans="1:3">
      <c r="A22" s="4" t="s">
        <v>118</v>
      </c>
      <c r="B22" s="5" t="n">
        <v>380502</v>
      </c>
      <c r="C22" s="4" t="s">
        <v>42</v>
      </c>
    </row>
    <row r="23" spans="1:3">
      <c r="A23" s="4" t="s">
        <v>119</v>
      </c>
      <c r="B23" s="6" t="n">
        <v>3481</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2:00:11Z</dcterms:created>
  <dcterms:modified xmlns:dcterms="http://purl.org/dc/terms/" xmlns:xsi="http://www.w3.org/2001/XMLSchema-instance" xsi:type="dcterms:W3CDTF">2018-04-13T12:00:11Z</dcterms:modified>
</cp:coreProperties>
</file>